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Securities Act File Number</t>
        </is>
      </c>
      <c r="B12" s="4" t="inlineStr">
        <is>
          <t>001-39852</t>
        </is>
      </c>
      <c r="C12" s="4" t="inlineStr">
        <is>
          <t xml:space="preserve"> </t>
        </is>
      </c>
      <c r="D12" s="4" t="inlineStr">
        <is>
          <t xml:space="preserve"> </t>
        </is>
      </c>
    </row>
    <row r="13">
      <c r="A13" s="4" t="inlineStr">
        <is>
          <t>Entity Central Index Key</t>
        </is>
      </c>
      <c r="B13" s="4" t="inlineStr">
        <is>
          <t>0001820190</t>
        </is>
      </c>
      <c r="C13" s="4" t="inlineStr">
        <is>
          <t xml:space="preserve"> </t>
        </is>
      </c>
      <c r="D13" s="4" t="inlineStr">
        <is>
          <t xml:space="preserve"> </t>
        </is>
      </c>
    </row>
    <row r="14">
      <c r="A14" s="4" t="inlineStr">
        <is>
          <t>Entity Tax Identification Number</t>
        </is>
      </c>
      <c r="B14" s="4" t="inlineStr">
        <is>
          <t>92-1062542</t>
        </is>
      </c>
      <c r="C14" s="4" t="inlineStr">
        <is>
          <t xml:space="preserve"> </t>
        </is>
      </c>
      <c r="D14" s="4" t="inlineStr">
        <is>
          <t xml:space="preserve"> </t>
        </is>
      </c>
    </row>
    <row r="15">
      <c r="A15" s="4" t="inlineStr">
        <is>
          <t>Entity Registrant Name</t>
        </is>
      </c>
      <c r="B15" s="4" t="inlineStr">
        <is>
          <t>Scilex Holding Company</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60 San Antonio Road</t>
        </is>
      </c>
      <c r="C17" s="4" t="inlineStr">
        <is>
          <t xml:space="preserve"> </t>
        </is>
      </c>
      <c r="D17" s="4" t="inlineStr">
        <is>
          <t xml:space="preserve"> </t>
        </is>
      </c>
    </row>
    <row r="18">
      <c r="A18" s="4" t="inlineStr">
        <is>
          <t>Entity Address, City or Town</t>
        </is>
      </c>
      <c r="B18" s="4" t="inlineStr">
        <is>
          <t>Palo Alt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303</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516-431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SCL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33120</v>
      </c>
    </row>
    <row r="38">
      <c r="A38" s="4" t="inlineStr">
        <is>
          <t>Documents Incorporated by Reference</t>
        </is>
      </c>
      <c r="B38" s="4" t="inlineStr">
        <is>
          <t>None.</t>
        </is>
      </c>
      <c r="C38" s="4" t="inlineStr">
        <is>
          <t xml:space="preserve"> </t>
        </is>
      </c>
      <c r="D38" s="4" t="inlineStr">
        <is>
          <t xml:space="preserve"> </t>
        </is>
      </c>
    </row>
    <row r="39">
      <c r="A39" s="4" t="inlineStr">
        <is>
          <t>Entity Common Stock, Shares Outstanding</t>
        </is>
      </c>
      <c r="B39" s="4" t="inlineStr">
        <is>
          <t xml:space="preserve"> </t>
        </is>
      </c>
      <c r="C39" s="6" t="n">
        <v>243312885</v>
      </c>
      <c r="D39" s="4" t="inlineStr">
        <is>
          <t xml:space="preserve"> </t>
        </is>
      </c>
    </row>
    <row r="40">
      <c r="A40" s="4" t="inlineStr">
        <is>
          <t>Amendment Description</t>
        </is>
      </c>
      <c r="B40" s="4" t="inlineStr">
        <is>
          <t>Scilex Holding Company, a Delaware corporation (the “Company”, “Scilex”, “we”, “us”, “our” and similar terms), is filing this Amendment No. 1 on Form 10-K/A (this “Amendment No. 1”) to amend its Annual Report on Form 10-K for the fiscal year ended December 31, 2024 that was originally filed with the Securities and Exchange Commission (the “SEC”) on March 31, 2025 (the “Original Form 10-K”) to include the information required in Part III (Items 10, 11, 12, 13 and 14) of Form 10-K that was previously omitted from the Original Form 10-K in reliance upon General Instruction G(3) to Form 10-K, which permits such omitted information to be incorporated in the Original 10-K by reference from the Company’s definitive proxy statement so long as such proxy statement is filed no later than 120 days after the end of the fiscal year covered by the Original Form 10-K. The Company is filing this Amendment No. 1 to include the Part III information in the Original Form 10-K because it does not intend to file a definitive proxy statement containing the information required in Part III of Form 10-K within such 120-day period.This Amendment No. 1 amends and restates in their entirety the cover page and Part III, Items 10 through 14 of the Original Form 10-K. Pursuant to Rule 12b-15 under the Securities Exchange Act of 1934, as amended (the “Exchange Act”), this Amendment No. 1 also contains new certifications by the principal executive officer and the principal financial officer as required by Section 302 of the Sarbanes-Oxley Act of 2002. Accordingly, Item 15 of Part IV is amended to include the currently dated certifications of the Company’s principal executive officer and principal financial officer as exhibits. Because no financial statements have been included in this Amendment No. 1 and this Amendment No. 1 does not contain or amend any disclosure with respect to Items 307 and 308 of Regulation S-K, paragraphs 3, 4 and 5 of the certifications have been omitted. In addition, because no financial statements are included in this Amendment No. 1, new certifications of the Company’s principal executive officer and principal financial officer pursuant to Section 906 of the Sarbanes-Oxley Act of 2002 are not required to be included with Amendment No. 1.On April 15, 2025, the Company effected a reverse stock split of its common stock at a ratio of 1-for-35 (the “Reverse Stock Split”). Unless otherwise noted, the share and per share information in this Amendment No. 1 reflects the effect of the Reverse Stock Split.Except as described in this explanatory note or as otherwise expressly provided by the terms of this Amendment No. 1, no other information in the Original Form 10-K is being modified or updated by this Amendment No. 1, and this Amendment No. 1 does not otherwise reflect events occurring after the filing date of the Original Form 10-K. Accordingly, this Amendment No. 1 should be read in conjunction with the Original Form 10-K and the Company’s other filings with the SEC. All capitalized terms used but not defined herein shall have the meanings ascribed to them in the Original Form 10-K.</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00:24Z</dcterms:created>
  <dcterms:modified xmlns:dcterms="http://purl.org/dc/terms/" xmlns:xsi="http://www.w3.org/2001/XMLSchema-instance" xsi:type="dcterms:W3CDTF">2025-04-29T21:00:24Z</dcterms:modified>
</cp:coreProperties>
</file>